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innaker
ETF Series</t>
        </is>
      </c>
    </row>
    <row r="7">
      <c r="A7" s="4" t="inlineStr">
        <is>
          <t>Entity Central Index Key</t>
        </is>
      </c>
      <c r="B7" s="4" t="inlineStr">
        <is>
          <t>00014840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innaker
ETF Series</t>
        </is>
      </c>
    </row>
    <row r="7">
      <c r="A7" s="4" t="inlineStr">
        <is>
          <t>Entity Central Index Key</t>
        </is>
      </c>
      <c r="B7" s="4" t="inlineStr">
        <is>
          <t>00014840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Langar Global HealthTech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angar
Global HealthTech ETF</t>
        </is>
      </c>
    </row>
    <row r="13">
      <c r="A13" s="4" t="inlineStr">
        <is>
          <t>Class Name</t>
        </is>
      </c>
      <c r="B13" s="4" t="inlineStr">
        <is>
          <t>Langar Global HealthTech ETF</t>
        </is>
      </c>
    </row>
    <row r="14">
      <c r="A14" s="4" t="inlineStr">
        <is>
          <t>Trading Symbol</t>
        </is>
      </c>
      <c r="B14" s="4" t="inlineStr">
        <is>
          <t>LGHT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Annual or Semi-Annual Statement [Text Block]</t>
        </is>
      </c>
      <c r="B16" s="4" t="inlineStr">
        <is>
          <t>This
annual shareholder
report Langar Global HealthTech ETF</t>
        </is>
      </c>
    </row>
    <row r="17">
      <c r="A17" s="4" t="inlineStr">
        <is>
          <t>Shareholder Report Annual or Semi-Annual</t>
        </is>
      </c>
      <c r="B17" s="4" t="inlineStr">
        <is>
          <t>annual shareholder
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etfpages.com/LGHT (800) 773-3863</t>
        </is>
      </c>
    </row>
    <row r="19">
      <c r="A19" s="4" t="inlineStr">
        <is>
          <t>Additional Information Phone Number</t>
        </is>
      </c>
      <c r="B19" s="4" t="inlineStr">
        <is>
          <t>(800) 773-3863</t>
        </is>
      </c>
    </row>
    <row r="20">
      <c r="A20" s="4" t="inlineStr">
        <is>
          <t>Additional Information Website</t>
        </is>
      </c>
      <c r="B20" s="4" t="inlineStr">
        <is>
          <t>https://etfpages.com/LGHT</t>
        </is>
      </c>
    </row>
    <row r="21">
      <c r="A21" s="4" t="inlineStr">
        <is>
          <t>Expenses [Text Block]</t>
        </is>
      </c>
      <c r="B21" s="4" t="inlineStr">
        <is>
          <t>What
were the Fund costs for the past year? (based
on a hypothetical $10,000 investment)
Fund
Name
Costs
of a $10,000 investment
Costs
paid as a percentage of a $10,000 investment
LGHT
$84¹
0.85%
¹
Based on operations for the period from January 9, 2024 to December 31, 2024. Expenses for
the full fiscal year would be higher.</t>
        </is>
      </c>
    </row>
    <row r="22">
      <c r="A22" s="4" t="inlineStr">
        <is>
          <t>Expenses Paid, Amount</t>
        </is>
      </c>
      <c r="B22" s="5" t="n">
        <v>84</v>
      </c>
      <c r="C22" s="4" t="inlineStr">
        <is>
          <t>[1]</t>
        </is>
      </c>
    </row>
    <row r="23">
      <c r="A23" s="4" t="inlineStr">
        <is>
          <t>Expense Ratio, Percent</t>
        </is>
      </c>
      <c r="B23" s="6" t="n">
        <v>0.008500000000000001</v>
      </c>
    </row>
    <row r="24">
      <c r="A24" s="4" t="inlineStr">
        <is>
          <t>Expenses Short Period Footnote [Text Block]</t>
        </is>
      </c>
      <c r="B24" s="4" t="inlineStr">
        <is>
          <t>Based on operations for the period from January 9, 2024 to December 31, 2024. Expenses for
the full fiscal year would be higher.</t>
        </is>
      </c>
    </row>
    <row r="25">
      <c r="A25" s="4" t="inlineStr">
        <is>
          <t>Factors Affecting Performance [Text Block]</t>
        </is>
      </c>
      <c r="B25" s="4" t="inlineStr">
        <is>
          <t>How
did the Fund perform last year and what affected its performance? For
the period January 9, 2024 to December 31, 2024, the Fund returned 1.40%. The Fund underperformed the S&amp;P 500 Index, which returned
25.32%, but outperformed the S&amp;P 500 Health Index index, which returned -0.41% for the same period. What
Factors Influenced Performance? Event
#1: Cybersecurity Attack on U.S. Hospitals •
Impact :
The Fund's holdings serving small and medium-sized hospitals faced disruptions. o
Outcome :
Short-term market volatility and negative impact on the Fund’s performance. Event
#2: Tailwind from Artificial Intelligence (AI) Adoption •
Impact :
Companies leveraging AI continued to benefit, driving growth in the HealthTech industry and positively impacting the Fund's holdings. •
Response :
This trend aligns with the Adviser's core investment thesis. No additional actions were taken beyond the strategy outlined in the Fund's
Prospectus. Event
#3: Commercialization of GLP-1 Drugs by Big Pharma •
Impact :
Discussions around GLP-1 drugs grew within the healthcare industry. •
Response :
The Fund does not include Big Pharma companies developing these drugs, so no action was needed. o
Outcome :
This benefited the Fund as Big Pharma companies experienced a pullback in 2H’24, leading other ETFs to underperform relative to
LGHT. •
Top
Performers: Intuitive Surgical (ISRG), Insulet Corp (PODD), and Doximity
(DOCS) •
Lagging
Performers: Moderna (MRNA), Dexcom (DXCM), and Siemens Healthineers
AG (SMMNY)</t>
        </is>
      </c>
    </row>
    <row r="26">
      <c r="A26" s="4" t="inlineStr">
        <is>
          <t>Performance Past Does Not Indicate Future [Text]</t>
        </is>
      </c>
      <c r="B26" s="4" t="inlineStr">
        <is>
          <t>The
Fund's past performance is not a good predictor of the Fund's future performance.</t>
        </is>
      </c>
    </row>
    <row r="27">
      <c r="A27" s="4" t="inlineStr">
        <is>
          <t>Line Graph [Table Text Block]</t>
        </is>
      </c>
      <c r="B27" s="4" t="inlineStr">
        <is>
          <t>How
did the Fund perform since inception? The
Fund's past performance is not a good predictor of the Fund's future performance. The graph and table do not reflect the deduction of
taxes that a shareholder would pay on fund distributions or redemption of fund shares. Cumulative
Performance From
January 9, 2024 through December 31, 2024 Initial
Investment of $10,000
Date
Langar Global HealthTech ETF ($10,140)
S&amp;P 500 Index ($12,537)
S&amp;P 500 Health Care Index ($9,960)
1/9/2024
10000
10000
10000
1/31/2024
9930
10197
10002
2/29/2024
10217
10741
10324
3/31/2024
10689
11087
10569
4/30/2024
10122
10634
10032
5/31/2024
10405
11161
10032
6/30/2024
10290
11562
10468
7/31/2024
10099
11703
10745
8/31/2024
10568
11986
11294
9/30/2024
10729
12242
11104
10/31/2024
10189
12131
10590
11/30/2024
10604
12844
10620
12/31/2024
10140
12537
9960</t>
        </is>
      </c>
    </row>
    <row r="28">
      <c r="A28" s="4" t="inlineStr">
        <is>
          <t>Average Annual Return [Table Text Block]</t>
        </is>
      </c>
      <c r="B28" s="4" t="inlineStr">
        <is>
          <t>Average
Annual Total Returns
3
Month
6
Month
Since
Inception
LGHT
-5.49%
-1.46%
1.40%
S&amp;P
500 Index
2.41%
8.44%
25.32%
S&amp;P
500 Health Care Index
-10.30%
-4.85%
-0.41%</t>
        </is>
      </c>
    </row>
    <row r="29">
      <c r="A29" s="4" t="inlineStr">
        <is>
          <t>No Deduction of Taxes [Text Block]</t>
        </is>
      </c>
      <c r="B29" s="4" t="inlineStr">
        <is>
          <t>The graph and table do not reflect the deduction of
taxes that a shareholder would pay on fund distributions or redemption of fund shares.</t>
        </is>
      </c>
    </row>
    <row r="30">
      <c r="A30" s="4" t="inlineStr">
        <is>
          <t>Net Assets</t>
        </is>
      </c>
      <c r="B30" s="5" t="n">
        <v>2028017</v>
      </c>
    </row>
    <row r="31">
      <c r="A31" s="4" t="inlineStr">
        <is>
          <t>Holdings Count | Holdings</t>
        </is>
      </c>
      <c r="B31" s="7" t="n">
        <v>34</v>
      </c>
    </row>
    <row r="32">
      <c r="A32" s="4" t="inlineStr">
        <is>
          <t>Advisory Fees Paid, Amount</t>
        </is>
      </c>
      <c r="B32" s="5" t="n">
        <v>15772</v>
      </c>
    </row>
    <row r="33">
      <c r="A33" s="4" t="inlineStr">
        <is>
          <t>Investment Company, Portfolio Turnover</t>
        </is>
      </c>
      <c r="B33" s="6" t="n">
        <v>0.3517</v>
      </c>
    </row>
    <row r="34">
      <c r="A34" s="4" t="inlineStr">
        <is>
          <t>Additional Fund Statistics [Text Block]</t>
        </is>
      </c>
      <c r="B34" s="4" t="inlineStr">
        <is>
          <t>Key
Fund Statistic (as
of December
31, 2024 )
Fund
Size
$2,028,017
Number
of Holdings
34
Net
Advisory Fee
$15,772
Portfolio
Turnover
35.17%</t>
        </is>
      </c>
    </row>
    <row r="35">
      <c r="A35" s="4" t="inlineStr">
        <is>
          <t>Holdings [Text Block]</t>
        </is>
      </c>
      <c r="B35" s="4" t="inlineStr">
        <is>
          <t>What
did the Fund invest in? (as
of December
31, 2024 ) Sector
Breakdown (%
of net assets)
Sector
%
Medical Equipment
0.458
Medical Devices
0.134
Application Software
0.077
Biotech
0.058
Health Care Services
0.057
Health Care Supplies
0.051
Other
0.165</t>
        </is>
      </c>
    </row>
    <row r="36">
      <c r="A36" s="4" t="inlineStr">
        <is>
          <t>Largest Holdings [Text Block]</t>
        </is>
      </c>
      <c r="B36" s="4" t="inlineStr">
        <is>
          <t>Top
Ten Holdings
(%
of net assets)
Intuitive
Surgical Inc
12.9%
Siemens
Healthineers AG
8.2%
GE
HealthCare Technologies Inc
7.0%
ResMed
Inc
5.1%
IQVIA
Holdings Inc
4.7%
Koninklijke
Philips NV
4.4%
Dexcom
Inc
4.4%
Veeva
Systems Inc
4.3%
Sonova
Holding AG
4.2%
Insulet
Corp
4.0%</t>
        </is>
      </c>
    </row>
    <row r="37"/>
    <row r="38">
      <c r="A38" s="4" t="inlineStr">
        <is>
          <t>[1] Based on operations for the period from January 9, 2024 to December 31, 2024. Expenses for
the full fiscal year would be higher.</t>
        </is>
      </c>
    </row>
  </sheetData>
  <mergeCells count="5">
    <mergeCell ref="A1:A2"/>
    <mergeCell ref="B1:C1"/>
    <mergeCell ref="B2:C2"/>
    <mergeCell ref="A37:C37"/>
    <mergeCell ref="A38:C3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11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5" customWidth="1" min="3" max="3"/>
    <col width="15" customWidth="1" min="4" max="4"/>
    <col width="15" customWidth="1" min="5" max="5"/>
    <col width="15" customWidth="1" min="6" max="6"/>
    <col width="15" customWidth="1" min="7" max="7"/>
    <col width="15" customWidth="1" min="8" max="8"/>
    <col width="15" customWidth="1" min="9" max="9"/>
    <col width="15" customWidth="1" min="10" max="10"/>
    <col width="15" customWidth="1" min="11" max="11"/>
    <col width="16" customWidth="1" min="12" max="12"/>
    <col width="16" customWidth="1" min="13" max="13"/>
    <col width="16" customWidth="1" min="14" max="14"/>
  </cols>
  <sheetData>
    <row r="1">
      <c r="A1" s="1" t="inlineStr">
        <is>
          <t>Shareholder Report, Line Graph (Details) - USD ($)</t>
        </is>
      </c>
      <c r="C1" s="2" t="inlineStr">
        <is>
          <t>1 Months Ended</t>
        </is>
      </c>
      <c r="D1" s="2" t="inlineStr">
        <is>
          <t>2 Months Ended</t>
        </is>
      </c>
      <c r="E1" s="2" t="inlineStr">
        <is>
          <t>3 Months Ended</t>
        </is>
      </c>
      <c r="F1" s="2" t="inlineStr">
        <is>
          <t>4 Months Ended</t>
        </is>
      </c>
      <c r="G1" s="2" t="inlineStr">
        <is>
          <t>5 Months Ended</t>
        </is>
      </c>
      <c r="H1" s="2" t="inlineStr">
        <is>
          <t>6 Months Ended</t>
        </is>
      </c>
      <c r="I1" s="2" t="inlineStr">
        <is>
          <t>7 Months Ended</t>
        </is>
      </c>
      <c r="J1" s="2" t="inlineStr">
        <is>
          <t>8 Months Ended</t>
        </is>
      </c>
      <c r="K1" s="2" t="inlineStr">
        <is>
          <t>9 Months Ended</t>
        </is>
      </c>
      <c r="L1" s="2" t="inlineStr">
        <is>
          <t>10 Months Ended</t>
        </is>
      </c>
      <c r="M1" s="2" t="inlineStr">
        <is>
          <t>11 Months Ended</t>
        </is>
      </c>
      <c r="N1" s="2" t="inlineStr">
        <is>
          <t>12 Months Ended</t>
        </is>
      </c>
    </row>
    <row r="2">
      <c r="B2" s="2" t="inlineStr">
        <is>
          <t>Jan. 09, 2024</t>
        </is>
      </c>
      <c r="C2" s="2" t="inlineStr">
        <is>
          <t>Jan. 31, 2024</t>
        </is>
      </c>
      <c r="D2" s="2" t="inlineStr">
        <is>
          <t>Feb. 29, 2024</t>
        </is>
      </c>
      <c r="E2" s="2" t="inlineStr">
        <is>
          <t>Mar. 31, 2024</t>
        </is>
      </c>
      <c r="F2" s="2" t="inlineStr">
        <is>
          <t>Apr. 30, 2024</t>
        </is>
      </c>
      <c r="G2" s="2" t="inlineStr">
        <is>
          <t>May 31, 2024</t>
        </is>
      </c>
      <c r="H2" s="2" t="inlineStr">
        <is>
          <t>Jun. 30, 2024</t>
        </is>
      </c>
      <c r="I2" s="2" t="inlineStr">
        <is>
          <t>Jul. 31, 2024</t>
        </is>
      </c>
      <c r="J2" s="2" t="inlineStr">
        <is>
          <t>Aug. 31, 2024</t>
        </is>
      </c>
      <c r="K2" s="2" t="inlineStr">
        <is>
          <t>Sep. 30, 2024</t>
        </is>
      </c>
      <c r="L2" s="2" t="inlineStr">
        <is>
          <t>Oct. 31, 2024</t>
        </is>
      </c>
      <c r="M2" s="2" t="inlineStr">
        <is>
          <t>Nov. 30, 2024</t>
        </is>
      </c>
      <c r="N2" s="2" t="inlineStr">
        <is>
          <t>Dec. 31, 2024</t>
        </is>
      </c>
    </row>
    <row r="3">
      <c r="A3" s="4" t="inlineStr">
        <is>
          <t>Langar Global HealthTech ETF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Accumulated Value</t>
        </is>
      </c>
      <c r="B5" s="5" t="n">
        <v>10000</v>
      </c>
      <c r="C5" s="5" t="n">
        <v>9930</v>
      </c>
      <c r="D5" s="5" t="n">
        <v>10217</v>
      </c>
      <c r="E5" s="5" t="n">
        <v>10689</v>
      </c>
      <c r="F5" s="5" t="n">
        <v>10122</v>
      </c>
      <c r="G5" s="5" t="n">
        <v>10405</v>
      </c>
      <c r="H5" s="5" t="n">
        <v>10290</v>
      </c>
      <c r="I5" s="5" t="n">
        <v>10099</v>
      </c>
      <c r="J5" s="5" t="n">
        <v>10568</v>
      </c>
      <c r="K5" s="5" t="n">
        <v>10729</v>
      </c>
      <c r="L5" s="5" t="n">
        <v>10189</v>
      </c>
      <c r="M5" s="5" t="n">
        <v>10604</v>
      </c>
      <c r="N5" s="5" t="n">
        <v>10140</v>
      </c>
    </row>
    <row r="6">
      <c r="A6" s="4" t="inlineStr">
        <is>
          <t>S&amp;P 500®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4" t="inlineStr">
        <is>
          <t>Accumulated Value</t>
        </is>
      </c>
      <c r="B8" s="7" t="n">
        <v>10000</v>
      </c>
      <c r="C8" s="7" t="n">
        <v>10197</v>
      </c>
      <c r="D8" s="7" t="n">
        <v>10741</v>
      </c>
      <c r="E8" s="7" t="n">
        <v>11087</v>
      </c>
      <c r="F8" s="7" t="n">
        <v>10634</v>
      </c>
      <c r="G8" s="7" t="n">
        <v>11161</v>
      </c>
      <c r="H8" s="7" t="n">
        <v>11562</v>
      </c>
      <c r="I8" s="7" t="n">
        <v>11703</v>
      </c>
      <c r="J8" s="7" t="n">
        <v>11986</v>
      </c>
      <c r="K8" s="7" t="n">
        <v>12242</v>
      </c>
      <c r="L8" s="7" t="n">
        <v>12131</v>
      </c>
      <c r="M8" s="7" t="n">
        <v>12844</v>
      </c>
      <c r="N8" s="7" t="n">
        <v>12537</v>
      </c>
    </row>
    <row r="9">
      <c r="A9" s="4" t="inlineStr">
        <is>
          <t>S&amp;P 500 Health Care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</row>
    <row r="11">
      <c r="A11" s="4" t="inlineStr">
        <is>
          <t>Accumulated Value</t>
        </is>
      </c>
      <c r="B11" s="5" t="n">
        <v>10000</v>
      </c>
      <c r="C11" s="5" t="n">
        <v>10002</v>
      </c>
      <c r="D11" s="5" t="n">
        <v>10324</v>
      </c>
      <c r="E11" s="5" t="n">
        <v>10569</v>
      </c>
      <c r="F11" s="5" t="n">
        <v>10032</v>
      </c>
      <c r="G11" s="5" t="n">
        <v>10032</v>
      </c>
      <c r="H11" s="5" t="n">
        <v>10468</v>
      </c>
      <c r="I11" s="5" t="n">
        <v>10745</v>
      </c>
      <c r="J11" s="5" t="n">
        <v>11294</v>
      </c>
      <c r="K11" s="5" t="n">
        <v>11104</v>
      </c>
      <c r="L11" s="5" t="n">
        <v>10590</v>
      </c>
      <c r="M11" s="5" t="n">
        <v>10620</v>
      </c>
      <c r="N11" s="5" t="n">
        <v>996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1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15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3 Months Ended</t>
        </is>
      </c>
      <c r="C1" s="2" t="inlineStr">
        <is>
          <t>6 Months Ended</t>
        </is>
      </c>
      <c r="D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Langar Global HealthTech ETF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4" t="inlineStr">
        <is>
          <t>(5.49%)</t>
        </is>
      </c>
      <c r="C5" s="4" t="inlineStr">
        <is>
          <t>(1.46%)</t>
        </is>
      </c>
      <c r="D5" s="6" t="n">
        <v>0.014</v>
      </c>
    </row>
    <row r="6">
      <c r="A6" s="4" t="inlineStr">
        <is>
          <t>S&amp;P 500®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241</v>
      </c>
      <c r="C8" s="6" t="n">
        <v>0.0844</v>
      </c>
      <c r="D8" s="6" t="n">
        <v>0.2532</v>
      </c>
    </row>
    <row r="9">
      <c r="A9" s="4" t="inlineStr">
        <is>
          <t>S&amp;P 500 Health Care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>(10.30%)</t>
        </is>
      </c>
      <c r="C11" s="4" t="inlineStr">
        <is>
          <t>(4.85%)</t>
        </is>
      </c>
      <c r="D11" s="4" t="inlineStr">
        <is>
          <t>(0.41%)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70" customWidth="1" min="1" max="1"/>
    <col width="14" customWidth="1" min="2" max="2"/>
  </cols>
  <sheetData>
    <row r="1">
      <c r="A1" s="1" t="inlineStr">
        <is>
          <t>Shareholder Report, Holdings (Details) - Langar Global HealthTech ETF</t>
        </is>
      </c>
      <c r="B1" s="2" t="inlineStr">
        <is>
          <t>Dec. 31, 2024</t>
        </is>
      </c>
    </row>
    <row r="2">
      <c r="A2" s="4" t="inlineStr">
        <is>
          <t>Intuitive Surgical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29</v>
      </c>
    </row>
    <row r="5">
      <c r="A5" s="4" t="inlineStr">
        <is>
          <t>Siemens Healthineers AG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2</v>
      </c>
    </row>
    <row r="8">
      <c r="A8" s="4" t="inlineStr">
        <is>
          <t>GE HealthCare Technologies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7000000000000001</v>
      </c>
    </row>
    <row r="11">
      <c r="A11" s="4" t="inlineStr">
        <is>
          <t>ResMed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1</v>
      </c>
    </row>
    <row r="14">
      <c r="A14" s="4" t="inlineStr">
        <is>
          <t>IQVIA Holdings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7</v>
      </c>
    </row>
    <row r="17">
      <c r="A17" s="4" t="inlineStr">
        <is>
          <t>Koninklijke Philips NV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4</v>
      </c>
    </row>
    <row r="20">
      <c r="A20" s="4" t="inlineStr">
        <is>
          <t>Dexcom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4</v>
      </c>
    </row>
    <row r="23">
      <c r="A23" s="4" t="inlineStr">
        <is>
          <t>Veeva Systems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3</v>
      </c>
    </row>
    <row r="26">
      <c r="A26" s="4" t="inlineStr">
        <is>
          <t>Sonova Holding AG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2</v>
      </c>
    </row>
    <row r="29">
      <c r="A29" s="4" t="inlineStr">
        <is>
          <t>Insulet Corp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4</v>
      </c>
    </row>
    <row r="32">
      <c r="A32" s="4" t="inlineStr">
        <is>
          <t>Medical Equipment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58</v>
      </c>
    </row>
    <row r="35">
      <c r="A35" s="4" t="inlineStr">
        <is>
          <t>Medical Devic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34</v>
      </c>
    </row>
    <row r="38">
      <c r="A38" s="4" t="inlineStr">
        <is>
          <t>Application Softwar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77</v>
      </c>
    </row>
    <row r="41">
      <c r="A41" s="4" t="inlineStr">
        <is>
          <t>Biotech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8</v>
      </c>
    </row>
    <row r="44">
      <c r="A44" s="4" t="inlineStr">
        <is>
          <t>Health Care Servic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7</v>
      </c>
    </row>
    <row r="47">
      <c r="A47" s="4" t="inlineStr">
        <is>
          <t>Health Care Suppl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1</v>
      </c>
    </row>
    <row r="50">
      <c r="A50" s="4" t="inlineStr">
        <is>
          <t>Othe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6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6:21:30Z</dcterms:created>
  <dcterms:modified xmlns:dcterms="http://purl.org/dc/terms/" xmlns:xsi="http://www.w3.org/2001/XMLSchema-instance" xsi:type="dcterms:W3CDTF">2025-03-07T16:21:30Z</dcterms:modified>
</cp:coreProperties>
</file>